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16">
  <si>
    <t>Label</t>
  </si>
  <si>
    <t>Element</t>
  </si>
  <si>
    <t>Value</t>
  </si>
  <si>
    <t>Risk/Return:</t>
  </si>
  <si>
    <t>rr_RiskReturnAbstract</t>
  </si>
  <si>
    <t>Document Type</t>
  </si>
  <si>
    <t>dei_DocumentType</t>
  </si>
  <si>
    <t>Other</t>
  </si>
  <si>
    <t>Document Period End Date</t>
  </si>
  <si>
    <t>dei_DocumentPeriodEndDate</t>
  </si>
  <si>
    <t>May 31,
		2016</t>
  </si>
  <si>
    <t>Registrant Name</t>
  </si>
  <si>
    <t>dei_EntityRegistrantName</t>
  </si>
  <si>
    <t>BLACKROCK CALIFORNIA MUNICIPAL SERIES TRUST</t>
  </si>
  <si>
    <t>Central Index Key</t>
  </si>
  <si>
    <t>dei_EntityCentralIndexKey</t>
  </si>
  <si>
    <t>Amendment Flag</t>
  </si>
  <si>
    <t>dei_AmendmentFlag</t>
  </si>
  <si>
    <t>false</t>
  </si>
  <si>
    <t>Document Creation Date</t>
  </si>
  <si>
    <t>dei_DocumentCreationDate</t>
  </si>
  <si>
    <t>Sep. 28,
		2016</t>
  </si>
  <si>
    <t>Document Effective Date</t>
  </si>
  <si>
    <t>dei_DocumentEffectiveDate</t>
  </si>
  <si>
    <t>Prospectus Date</t>
  </si>
  <si>
    <t>rr_ProspectusDate</t>
  </si>
  <si>
    <t>Sep. 28, 2016</t>
  </si>
  <si>
    <t xml:space="preserve">BlackRock California Municipal Series Trust BlackRock California Municipal Opportunities Fund Investor A, Investor C and Institutional Shares (the "Fund") Supplement dated September 28, 2016 to the Prospectus dated September 28, 2016 Until October 1, 2016, the fee table in the section of the Prospectus entitled "Fund Overview—Key Facts About BlackRock California Municipal Opportunities Fund—Fees and Expenses of the Fund" is deleted in its entirety and replaced with the following: Fees and Expenses of the Fund Shareholder Fees (fees paid directly from your investment) Investor A Investor C Institutional Maximum Sales Charge (Load) Imposed on Purchases (as percentage of offering price) 4.25 % None None Maximum Deferred Sales Charge (Load) (as percentage of offering price or redemption proceeds, whichever is lower) None 1 1.00 % 2 None Annual Fund Operating Expenses (expenses that you pay each year as a percentage of the value of your investment) Investor A Investor C Institutional Management Fee 3 0.54 % 0.54 % 0.54 % Distribution and/or Service (12b-1) Fees 0.25 % 1.00 % None Other Expenses 0.14 % 0.16 % 0.14 % Interest Expense 0.04% 0.04% 0.04% Miscellaneous Other Expenses 0.10% 0.12% 0.10% Total Annual Fund Operating Expenses 0.93 % 1.70 % 0.68 % Fee Waivers and/or Expense Reimbursements 3, 4 (0.15 %) (0.17 %) (0.15 %) Total Annual Fund Operating Expenses After Fee Waivers and/or Expense Reimbursements 3, 4 0.78 % 1.53 % 0.53 % 1 A contingent deferred sales charge ("CDSC") of 1.00% is assessed on certain redemptions of Investor A Shares made within 18 months after purchase where no initial sales charge was paid at time of purchase as part of an investment of $250,000 or more. 2 There is no CDSC on Investor C Shares after one year. 3 As described in the "Management of the Funds" section of the Fund's prospectus beginning on page 56, BlackRock has contractually agreed to waive the management fee with respect to any portion of the Fund's assets estimated to be attributable to investments in other equity and fixed-income mutual funds and exchange-traded funds managed by BlackRock or its affiliates through September 30, 2017. The contractual agreement may be terminated upon 90 days' notice by a majority of the non-interested trustees of the BlackRock California Municipal Series Trust or by a vote of a majority of the outstanding voting securities of the Fund. 4 As described in the "Management of the Funds" section of the Fund's prospectus, BlackRock has contractually agreed to waive and/or reimburse fees and/or expenses in order to limit Total Annual Fund Operating Expenses After Fee Waivers and/or Expense Reimbursements (excluding Interest Expense, Dividend Expense, Acquired Fund Fees and Expenses and certain other Fund expenses) as a percentage of average daily net assets to 0.73% for Investor A Shares, 1.48% for Investor C Shares, and 0.48% for Institutional Shares through September 30, 2017. The Fund may under certain circumstances have to repay some of these waivers and/or reimbursements to BlackRock in the two years following such waivers and/or reimbursements. This contractual agreement may be terminated upon 90 days' notice by a majority of the non-interested trustees of BlackRock California Municipal Series Trust or by a vote of a majority of the outstanding voting securities of the Fund. Until October 1, 2016, the section of the Prospectus entitled "Fund Overview—Key Facts About BlackRock California Municipal Opportunities Fund—Fees and Expenses of the Fund—Example" is deleted in its entirety and replaced with the following: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501 $ 695 $ 904 $ 1,506 Investor C Shares $ 256 $ 519 $ 907 $ 1,995 Institutional Shares $ 54 $ 202 $ 364 $ 832 You would pay the following expenses if you did not redeem your shares: 1 Year 3 Years 5 Years 10 Years Investor C Shares $ 156 $ 519 $ 907 $ 1,995 </t>
  </si>
  <si>
    <t>Supplement [Text Block]</t>
  </si>
  <si>
    <t>bcmst1_SupplementTextBlock</t>
  </si>
  <si>
    <t>BlackRock California Municipal Opportunities Fund</t>
  </si>
  <si>
    <t>Expense [Heading]</t>
  </si>
  <si>
    <t>rr_ExpenseHeading</t>
  </si>
  <si>
    <t xml:space="preserve">Fees and Expenses of the Fund </t>
  </si>
  <si>
    <t>Shareholder Fees Caption [Text]</t>
  </si>
  <si>
    <t>rr_ShareholderFeesCaption</t>
  </si>
  <si>
    <t>Shareholder Fees (fees paid directly from your investment)</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September 30, 2017</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250,000 or more.</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No Redemption, By Year, Caption [Text]</t>
  </si>
  <si>
    <t>rr_ExpenseExampleNoRedemptionByYearCaption</t>
  </si>
  <si>
    <t>You would pay the following expenses if you did not redeem your shares:</t>
  </si>
  <si>
    <t>BlackRock California Municipal Opportunities Fund | Investor A Shares</t>
  </si>
  <si>
    <t>Maximum Sales Charge (Load) Imposed on Purchases (as percentage of offering price)</t>
  </si>
  <si>
    <t>rr_MaximumSalesChargeImposedOnPurchasesOverOfferingPrice</t>
  </si>
  <si>
    <t>4.25%</t>
  </si>
  <si>
    <t>Maximum Deferred Sales Charge (Load) (as percentage of offering price or redemption proceeds, whichever is lower)</t>
  </si>
  <si>
    <t>rr_MaximumDeferredSalesChargeOverOfferingPrice</t>
  </si>
  <si>
    <t xml:space="preserve">none
				</t>
  </si>
  <si>
    <t>[1]</t>
  </si>
  <si>
    <t>Management Fee</t>
  </si>
  <si>
    <t>rr_ManagementFeesOverAssets</t>
  </si>
  <si>
    <t>0.54%</t>
  </si>
  <si>
    <t>[2]</t>
  </si>
  <si>
    <t>Distribution and/or Service (12b-1) Fees</t>
  </si>
  <si>
    <t>rr_DistributionAndService12b1FeesOverAssets</t>
  </si>
  <si>
    <t>0.25%</t>
  </si>
  <si>
    <t>Interest Expense</t>
  </si>
  <si>
    <t>rr_Component1OtherExpensesOverAssets</t>
  </si>
  <si>
    <t>0.04%</t>
  </si>
  <si>
    <t>Miscellaneous Other Expenses</t>
  </si>
  <si>
    <t>rr_Component2OtherExpensesOverAssets</t>
  </si>
  <si>
    <t>0.10%</t>
  </si>
  <si>
    <t>Other Expenses</t>
  </si>
  <si>
    <t>rr_OtherExpensesOverAssets</t>
  </si>
  <si>
    <t>0.14%</t>
  </si>
  <si>
    <t>Total Annual Fund Operating Expenses</t>
  </si>
  <si>
    <t>rr_ExpensesOverAssets</t>
  </si>
  <si>
    <t>0.93%</t>
  </si>
  <si>
    <t>Fee Waivers and/or Expense Reimbursements</t>
  </si>
  <si>
    <t>rr_FeeWaiverOrReimbursementOverAssets</t>
  </si>
  <si>
    <t>(0.15%)</t>
  </si>
  <si>
    <t>[2],[3]</t>
  </si>
  <si>
    <t>Total Annual Fund Operating Expenses After Fee Waivers and/or Expense Reimbursements</t>
  </si>
  <si>
    <t>rr_NetExpensesOverAssets</t>
  </si>
  <si>
    <t>0.78%</t>
  </si>
  <si>
    <t>1 Year</t>
  </si>
  <si>
    <t>rr_ExpenseExampleYear01</t>
  </si>
  <si>
    <t>3 Years</t>
  </si>
  <si>
    <t>rr_ExpenseExampleYear03</t>
  </si>
  <si>
    <t>5 Years</t>
  </si>
  <si>
    <t>rr_ExpenseExampleYear05</t>
  </si>
  <si>
    <t>10 Years</t>
  </si>
  <si>
    <t>rr_ExpenseExampleYear10</t>
  </si>
  <si>
    <t>BlackRock California Municipal Opportunities Fund | Investor C Shares</t>
  </si>
  <si>
    <t>1.00%</t>
  </si>
  <si>
    <t>[4]</t>
  </si>
  <si>
    <t>0.12%</t>
  </si>
  <si>
    <t>0.16%</t>
  </si>
  <si>
    <t>1.70%</t>
  </si>
  <si>
    <t>(0.17%)</t>
  </si>
  <si>
    <t>1.53%</t>
  </si>
  <si>
    <t>rr_ExpenseExampleNoRedemptionYear01</t>
  </si>
  <si>
    <t>rr_ExpenseExampleNoRedemptionYear03</t>
  </si>
  <si>
    <t>rr_ExpenseExampleNoRedemptionYear05</t>
  </si>
  <si>
    <t>rr_ExpenseExampleNoRedemptionYear10</t>
  </si>
  <si>
    <t>BlackRock California Municipal Opportunities Fund | Institutional Shares</t>
  </si>
  <si>
    <t>0.68%</t>
  </si>
  <si>
    <t>0.53%</t>
  </si>
  <si>
    <t>As described in the "Management of the Funds" section of the Fund's prospectus beginning on page 56, BlackRock has contractually agreed to waive the management fee with respect to any portion of the Fund's assets estimated to be attributable to investments in other equity and fixed-income mutual funds and exchange-traded funds managed by BlackRock or its affiliates through September 30, 2017. The contractual agreement may be terminated upon 90 days' notice by a majority of the non-interested trustees of the BlackRock California Municipal Series Trust or by a vote of a majority of the outstanding voting securities of the Fund.</t>
  </si>
  <si>
    <t>[3]</t>
  </si>
  <si>
    <t>As described in the "Management of the Funds" section of the Fund's prospectus, BlackRock has contractually agreed to waive and/or reimburse fees and/or expenses in order to limit Total Annual Fund Operating Expenses After Fee Waivers and/or Expense Reimbursements (excluding Interest Expense, Dividend Expense, Acquired Fund Fees and Expenses and certain other Fund expenses) as a percentage of average daily net assets to 0.73% for Investor A Shares, 1.48% for Investor C Shares, and 0.48% for Institutional Shares through September 30, 2017. The Fund may under certain circumstances have to repay some of these waivers and/or reimbursements to BlackRock in the two years following such waivers and/or reimbursements. This contractual agreement may be terminated upon 90 days' notice by a majority of the non-interested trustees of BlackRock California Municipal Series Trust or by a vote of a majority of the outstanding voting securities of the Fund.</t>
  </si>
  <si>
    <t>There is no CDSC on Investor C Shares after one yea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4"/>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765199</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6</v>
      </c>
    </row>
    <row spans="1:1" r="2">
      <c t="s" s="4" r="A2">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
  </cols>
  <sheetData>
    <row spans="1:4" r="1">
      <c t="s" s="1" r="A1">
        <v>0</v>
      </c>
      <c t="s" s="1" r="B1">
        <v>1</v>
      </c>
      <c t="s" s="2" r="C1">
        <v>2</v>
      </c>
    </row>
    <row spans="1:4" r="2">
      <c t="s" s="3" r="A2">
        <v>3</v>
      </c>
      <c t="s" s="4" r="B2">
        <v>4</v>
      </c>
    </row>
    <row spans="1:4" r="3">
      <c t="s" s="4" r="A3">
        <v>11</v>
      </c>
      <c t="s" s="4" r="B3">
        <v>12</v>
      </c>
      <c t="s" s="4" r="C3">
        <v>13</v>
      </c>
    </row>
    <row spans="1:4" r="4">
      <c t="s" s="4" r="A4">
        <v>24</v>
      </c>
      <c t="s" s="4" r="B4">
        <v>25</v>
      </c>
      <c t="s" s="4" r="C4">
        <v>21</v>
      </c>
    </row>
    <row spans="1:4" r="5">
      <c t="s" s="4" r="A5">
        <v>28</v>
      </c>
      <c t="s" s="4" r="B5">
        <v>29</v>
      </c>
      <c t="s" s="4" r="C5">
        <v>27</v>
      </c>
    </row>
    <row spans="1:4" r="6">
      <c t="s" s="4" r="A6">
        <v>30</v>
      </c>
    </row>
    <row spans="1:4" r="7">
      <c t="s" s="3" r="A7">
        <v>3</v>
      </c>
      <c t="s" s="4" r="B7">
        <v>4</v>
      </c>
    </row>
    <row spans="1:4" r="8">
      <c t="s" s="4" r="A8">
        <v>28</v>
      </c>
      <c t="s" s="4" r="B8">
        <v>29</v>
      </c>
      <c t="s" s="4" r="C8">
        <v>27</v>
      </c>
    </row>
    <row spans="1:4" r="9">
      <c t="s" s="4" r="A9">
        <v>31</v>
      </c>
      <c t="s" s="4" r="B9">
        <v>32</v>
      </c>
      <c t="s" s="4" r="C9">
        <v>33</v>
      </c>
    </row>
    <row spans="1:4" r="10">
      <c t="s" s="4" r="A10">
        <v>34</v>
      </c>
      <c t="s" s="4" r="B10">
        <v>35</v>
      </c>
      <c t="s" s="4" r="C10">
        <v>36</v>
      </c>
    </row>
    <row spans="1:4" r="11">
      <c t="s" s="4" r="A11">
        <v>37</v>
      </c>
      <c t="s" s="4" r="B11">
        <v>38</v>
      </c>
      <c t="s" s="4" r="C11">
        <v>39</v>
      </c>
    </row>
    <row spans="1:4" r="12">
      <c t="s" s="4" r="A12">
        <v>40</v>
      </c>
      <c t="s" s="4" r="B12">
        <v>41</v>
      </c>
      <c t="s" s="4" r="C12">
        <v>42</v>
      </c>
    </row>
    <row spans="1:4" r="13">
      <c t="s" s="4" r="A13">
        <v>43</v>
      </c>
      <c t="s" s="4" r="B13">
        <v>44</v>
      </c>
      <c t="s" s="4" r="C13">
        <v>45</v>
      </c>
    </row>
    <row spans="1:4" r="14">
      <c t="s" s="4" r="A14">
        <v>46</v>
      </c>
      <c t="s" s="4" r="B14">
        <v>47</v>
      </c>
      <c t="s" s="4" r="C14">
        <v>48</v>
      </c>
    </row>
    <row spans="1:4" r="15">
      <c t="s" s="4" r="A15">
        <v>49</v>
      </c>
      <c t="s" s="4" r="B15">
        <v>50</v>
      </c>
      <c t="s" s="4" r="C15">
        <v>51</v>
      </c>
    </row>
    <row spans="1:4" r="16">
      <c t="s" s="4" r="A16">
        <v>52</v>
      </c>
      <c t="s" s="4" r="B16">
        <v>53</v>
      </c>
      <c t="s" s="4" r="C16">
        <v>54</v>
      </c>
    </row>
    <row spans="1:4" r="17">
      <c t="s" s="4" r="A17">
        <v>55</v>
      </c>
    </row>
    <row spans="1:4" r="18">
      <c t="s" s="3" r="A18">
        <v>3</v>
      </c>
      <c t="s" s="4" r="B18">
        <v>4</v>
      </c>
    </row>
    <row spans="1:4" r="19">
      <c t="s" s="4" r="A19">
        <v>56</v>
      </c>
      <c t="s" s="4" r="B19">
        <v>57</v>
      </c>
      <c t="s" s="4" r="C19">
        <v>58</v>
      </c>
    </row>
    <row spans="1:4" r="20">
      <c t="s" s="4" r="A20">
        <v>59</v>
      </c>
      <c t="s" s="4" r="B20">
        <v>60</v>
      </c>
      <c t="s" s="4" r="C20">
        <v>61</v>
      </c>
      <c t="s" s="4" r="D20">
        <v>62</v>
      </c>
    </row>
    <row spans="1:4" r="21">
      <c t="s" s="4" r="A21">
        <v>63</v>
      </c>
      <c t="s" s="4" r="B21">
        <v>64</v>
      </c>
      <c t="s" s="4" r="C21">
        <v>65</v>
      </c>
      <c t="s" s="4" r="D21">
        <v>66</v>
      </c>
    </row>
    <row spans="1:4" r="22">
      <c t="s" s="4" r="A22">
        <v>67</v>
      </c>
      <c t="s" s="4" r="B22">
        <v>68</v>
      </c>
      <c t="s" s="4" r="C22">
        <v>69</v>
      </c>
    </row>
    <row spans="1:4" r="23">
      <c t="s" s="4" r="A23">
        <v>70</v>
      </c>
      <c t="s" s="4" r="B23">
        <v>71</v>
      </c>
      <c t="s" s="4" r="C23">
        <v>72</v>
      </c>
    </row>
    <row spans="1:4" r="24">
      <c t="s" s="4" r="A24">
        <v>73</v>
      </c>
      <c t="s" s="4" r="B24">
        <v>74</v>
      </c>
      <c t="s" s="4" r="C24">
        <v>75</v>
      </c>
    </row>
    <row spans="1:4" r="25">
      <c t="s" s="4" r="A25">
        <v>76</v>
      </c>
      <c t="s" s="4" r="B25">
        <v>77</v>
      </c>
      <c t="s" s="4" r="C25">
        <v>78</v>
      </c>
    </row>
    <row spans="1:4" r="26">
      <c t="s" s="4" r="A26">
        <v>79</v>
      </c>
      <c t="s" s="4" r="B26">
        <v>80</v>
      </c>
      <c t="s" s="4" r="C26">
        <v>81</v>
      </c>
    </row>
    <row spans="1:4" r="27">
      <c t="s" s="4" r="A27">
        <v>82</v>
      </c>
      <c t="s" s="4" r="B27">
        <v>83</v>
      </c>
      <c t="s" s="4" r="C27">
        <v>84</v>
      </c>
      <c t="s" s="4" r="D27">
        <v>85</v>
      </c>
    </row>
    <row spans="1:4" r="28">
      <c t="s" s="4" r="A28">
        <v>86</v>
      </c>
      <c t="s" s="4" r="B28">
        <v>87</v>
      </c>
      <c t="s" s="4" r="C28">
        <v>88</v>
      </c>
      <c t="s" s="4" r="D28">
        <v>85</v>
      </c>
    </row>
    <row spans="1:4" r="29">
      <c t="s" s="4" r="A29">
        <v>89</v>
      </c>
      <c t="s" s="5" r="B29">
        <v>90</v>
      </c>
      <c t="n" s="7" r="C29">
        <v>501</v>
      </c>
    </row>
    <row spans="1:4" r="30">
      <c t="s" s="4" r="A30">
        <v>91</v>
      </c>
      <c t="s" s="5" r="B30">
        <v>92</v>
      </c>
      <c t="n" s="6" r="C30">
        <v>695</v>
      </c>
    </row>
    <row spans="1:4" r="31">
      <c t="s" s="4" r="A31">
        <v>93</v>
      </c>
      <c t="s" s="5" r="B31">
        <v>94</v>
      </c>
      <c t="n" s="6" r="C31">
        <v>904</v>
      </c>
    </row>
    <row spans="1:4" r="32">
      <c t="s" s="4" r="A32">
        <v>95</v>
      </c>
      <c t="s" s="5" r="B32">
        <v>96</v>
      </c>
      <c t="n" s="7" r="C32">
        <v>1506</v>
      </c>
    </row>
    <row spans="1:4" r="33">
      <c t="s" s="4" r="A33">
        <v>97</v>
      </c>
    </row>
    <row spans="1:4" r="34">
      <c t="s" s="3" r="A34">
        <v>3</v>
      </c>
      <c t="s" s="4" r="B34">
        <v>4</v>
      </c>
    </row>
    <row spans="1:4" r="35">
      <c t="s" s="4" r="A35">
        <v>56</v>
      </c>
      <c t="s" s="4" r="B35">
        <v>57</v>
      </c>
      <c t="s" s="4" r="C35">
        <v>61</v>
      </c>
    </row>
    <row spans="1:4" r="36">
      <c t="s" s="4" r="A36">
        <v>59</v>
      </c>
      <c t="s" s="4" r="B36">
        <v>60</v>
      </c>
      <c t="s" s="4" r="C36">
        <v>98</v>
      </c>
      <c t="s" s="4" r="D36">
        <v>99</v>
      </c>
    </row>
    <row spans="1:4" r="37">
      <c t="s" s="4" r="A37">
        <v>63</v>
      </c>
      <c t="s" s="4" r="B37">
        <v>64</v>
      </c>
      <c t="s" s="4" r="C37">
        <v>65</v>
      </c>
      <c t="s" s="4" r="D37">
        <v>66</v>
      </c>
    </row>
    <row spans="1:4" r="38">
      <c t="s" s="4" r="A38">
        <v>67</v>
      </c>
      <c t="s" s="4" r="B38">
        <v>68</v>
      </c>
      <c t="s" s="4" r="C38">
        <v>98</v>
      </c>
    </row>
    <row spans="1:4" r="39">
      <c t="s" s="4" r="A39">
        <v>70</v>
      </c>
      <c t="s" s="4" r="B39">
        <v>71</v>
      </c>
      <c t="s" s="4" r="C39">
        <v>72</v>
      </c>
    </row>
    <row spans="1:4" r="40">
      <c t="s" s="4" r="A40">
        <v>73</v>
      </c>
      <c t="s" s="4" r="B40">
        <v>74</v>
      </c>
      <c t="s" s="4" r="C40">
        <v>100</v>
      </c>
    </row>
    <row spans="1:4" r="41">
      <c t="s" s="4" r="A41">
        <v>76</v>
      </c>
      <c t="s" s="4" r="B41">
        <v>77</v>
      </c>
      <c t="s" s="4" r="C41">
        <v>101</v>
      </c>
    </row>
    <row spans="1:4" r="42">
      <c t="s" s="4" r="A42">
        <v>79</v>
      </c>
      <c t="s" s="4" r="B42">
        <v>80</v>
      </c>
      <c t="s" s="4" r="C42">
        <v>102</v>
      </c>
    </row>
    <row spans="1:4" r="43">
      <c t="s" s="4" r="A43">
        <v>82</v>
      </c>
      <c t="s" s="4" r="B43">
        <v>83</v>
      </c>
      <c t="s" s="4" r="C43">
        <v>103</v>
      </c>
      <c t="s" s="4" r="D43">
        <v>85</v>
      </c>
    </row>
    <row spans="1:4" r="44">
      <c t="s" s="4" r="A44">
        <v>86</v>
      </c>
      <c t="s" s="4" r="B44">
        <v>87</v>
      </c>
      <c t="s" s="4" r="C44">
        <v>104</v>
      </c>
      <c t="s" s="4" r="D44">
        <v>85</v>
      </c>
    </row>
    <row spans="1:4" r="45">
      <c t="s" s="4" r="A45">
        <v>89</v>
      </c>
      <c t="s" s="5" r="B45">
        <v>90</v>
      </c>
      <c t="n" s="7" r="C45">
        <v>256</v>
      </c>
    </row>
    <row spans="1:4" r="46">
      <c t="s" s="4" r="A46">
        <v>91</v>
      </c>
      <c t="s" s="5" r="B46">
        <v>92</v>
      </c>
      <c t="n" s="6" r="C46">
        <v>519</v>
      </c>
    </row>
    <row spans="1:4" r="47">
      <c t="s" s="4" r="A47">
        <v>93</v>
      </c>
      <c t="s" s="5" r="B47">
        <v>94</v>
      </c>
      <c t="n" s="6" r="C47">
        <v>907</v>
      </c>
    </row>
    <row spans="1:4" r="48">
      <c t="s" s="4" r="A48">
        <v>95</v>
      </c>
      <c t="s" s="5" r="B48">
        <v>96</v>
      </c>
      <c t="n" s="6" r="C48">
        <v>1995</v>
      </c>
    </row>
    <row spans="1:4" r="49">
      <c t="s" s="4" r="A49">
        <v>89</v>
      </c>
      <c t="s" s="5" r="B49">
        <v>105</v>
      </c>
      <c t="n" s="6" r="C49">
        <v>156</v>
      </c>
    </row>
    <row spans="1:4" r="50">
      <c t="s" s="4" r="A50">
        <v>91</v>
      </c>
      <c t="s" s="5" r="B50">
        <v>106</v>
      </c>
      <c t="n" s="6" r="C50">
        <v>519</v>
      </c>
    </row>
    <row spans="1:4" r="51">
      <c t="s" s="4" r="A51">
        <v>93</v>
      </c>
      <c t="s" s="5" r="B51">
        <v>107</v>
      </c>
      <c t="n" s="6" r="C51">
        <v>907</v>
      </c>
    </row>
    <row spans="1:4" r="52">
      <c t="s" s="4" r="A52">
        <v>95</v>
      </c>
      <c t="s" s="5" r="B52">
        <v>108</v>
      </c>
      <c t="n" s="7" r="C52">
        <v>1995</v>
      </c>
    </row>
    <row spans="1:4" r="53">
      <c t="s" s="4" r="A53">
        <v>109</v>
      </c>
    </row>
    <row spans="1:4" r="54">
      <c t="s" s="3" r="A54">
        <v>3</v>
      </c>
      <c t="s" s="4" r="B54">
        <v>4</v>
      </c>
    </row>
    <row spans="1:4" r="55">
      <c t="s" s="4" r="A55">
        <v>56</v>
      </c>
      <c t="s" s="4" r="B55">
        <v>57</v>
      </c>
      <c t="s" s="4" r="C55">
        <v>61</v>
      </c>
    </row>
    <row spans="1:4" r="56">
      <c t="s" s="4" r="A56">
        <v>59</v>
      </c>
      <c t="s" s="4" r="B56">
        <v>60</v>
      </c>
      <c t="s" s="4" r="C56">
        <v>61</v>
      </c>
    </row>
    <row spans="1:4" r="57">
      <c t="s" s="4" r="A57">
        <v>63</v>
      </c>
      <c t="s" s="4" r="B57">
        <v>64</v>
      </c>
      <c t="s" s="4" r="C57">
        <v>65</v>
      </c>
      <c t="s" s="4" r="D57">
        <v>66</v>
      </c>
    </row>
    <row spans="1:4" r="58">
      <c t="s" s="4" r="A58">
        <v>67</v>
      </c>
      <c t="s" s="4" r="B58">
        <v>68</v>
      </c>
      <c t="s" s="4" r="C58">
        <v>61</v>
      </c>
    </row>
    <row spans="1:4" r="59">
      <c t="s" s="4" r="A59">
        <v>70</v>
      </c>
      <c t="s" s="4" r="B59">
        <v>71</v>
      </c>
      <c t="s" s="4" r="C59">
        <v>72</v>
      </c>
    </row>
    <row spans="1:4" r="60">
      <c t="s" s="4" r="A60">
        <v>73</v>
      </c>
      <c t="s" s="4" r="B60">
        <v>74</v>
      </c>
      <c t="s" s="4" r="C60">
        <v>75</v>
      </c>
    </row>
    <row spans="1:4" r="61">
      <c t="s" s="4" r="A61">
        <v>76</v>
      </c>
      <c t="s" s="4" r="B61">
        <v>77</v>
      </c>
      <c t="s" s="4" r="C61">
        <v>78</v>
      </c>
    </row>
    <row spans="1:4" r="62">
      <c t="s" s="4" r="A62">
        <v>79</v>
      </c>
      <c t="s" s="4" r="B62">
        <v>80</v>
      </c>
      <c t="s" s="4" r="C62">
        <v>110</v>
      </c>
    </row>
    <row spans="1:4" r="63">
      <c t="s" s="4" r="A63">
        <v>82</v>
      </c>
      <c t="s" s="4" r="B63">
        <v>83</v>
      </c>
      <c t="s" s="4" r="C63">
        <v>84</v>
      </c>
      <c t="s" s="4" r="D63">
        <v>85</v>
      </c>
    </row>
    <row spans="1:4" r="64">
      <c t="s" s="4" r="A64">
        <v>86</v>
      </c>
      <c t="s" s="4" r="B64">
        <v>87</v>
      </c>
      <c t="s" s="4" r="C64">
        <v>111</v>
      </c>
      <c t="s" s="4" r="D64">
        <v>85</v>
      </c>
    </row>
    <row spans="1:4" r="65">
      <c t="s" s="4" r="A65">
        <v>89</v>
      </c>
      <c t="s" s="5" r="B65">
        <v>90</v>
      </c>
      <c t="n" s="7" r="C65">
        <v>54</v>
      </c>
    </row>
    <row spans="1:4" r="66">
      <c t="s" s="4" r="A66">
        <v>91</v>
      </c>
      <c t="s" s="5" r="B66">
        <v>92</v>
      </c>
      <c t="n" s="6" r="C66">
        <v>202</v>
      </c>
    </row>
    <row spans="1:4" r="67">
      <c t="s" s="4" r="A67">
        <v>93</v>
      </c>
      <c t="s" s="5" r="B67">
        <v>94</v>
      </c>
      <c t="n" s="6" r="C67">
        <v>364</v>
      </c>
    </row>
    <row spans="1:4" r="68">
      <c t="s" s="4" r="A68">
        <v>95</v>
      </c>
      <c t="s" s="5" r="B68">
        <v>96</v>
      </c>
      <c t="n" s="7" r="C68">
        <v>832</v>
      </c>
    </row>
    <row spans="1:4" r="69">
      <c t="n" r="A69"/>
    </row>
    <row spans="1:4" r="70">
      <c t="s" s="4" r="A70">
        <v>62</v>
      </c>
      <c t="s" s="4" r="B70">
        <v>45</v>
      </c>
    </row>
    <row spans="1:4" r="71">
      <c t="s" s="4" r="A71">
        <v>66</v>
      </c>
      <c t="s" s="4" r="B71">
        <v>112</v>
      </c>
    </row>
    <row spans="1:4" r="72">
      <c t="s" s="4" r="A72">
        <v>113</v>
      </c>
      <c t="s" s="4" r="B72">
        <v>114</v>
      </c>
    </row>
    <row spans="1:4" r="73">
      <c t="s" s="4" r="A73">
        <v>99</v>
      </c>
      <c t="s" s="4" r="B73">
        <v>115</v>
      </c>
    </row>
  </sheetData>
  <mergeCells count="6">
    <mergeCell ref="C1:D1"/>
    <mergeCell ref="A69:C69"/>
    <mergeCell ref="B70:C70"/>
    <mergeCell ref="B71:C71"/>
    <mergeCell ref="B72:C72"/>
    <mergeCell ref="B73:C73"/>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4"/>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1</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6T14:04:22Z</dcterms:created>
  <dcterms:modified xmlns:dcterms="http://purl.org/dc/terms/" xmlns:xsi="http://www.w3.org/2001/XMLSchema-instance" xsi:type="dcterms:W3CDTF">2016-10-06T14:04:22Z</dcterms:modified>
  <dc:title xmlns:dc="http://purl.org/dc/elements/1.1/">Untitled</dc:title>
  <dc:description xmlns:dc="http://purl.org/dc/elements/1.1/"/>
  <dc:subject xmlns:dc="http://purl.org/dc/elements/1.1/"/>
  <cp:keywords/>
  <cp:category/>
</cp:coreProperties>
</file>